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 (Unaudited)" sheetId="2" state="visible" r:id="rId2"/>
    <sheet xmlns:r="http://schemas.openxmlformats.org/officeDocument/2006/relationships" name="Balance Sheet (Unaudited) (Pare" sheetId="3" state="visible" r:id="rId3"/>
    <sheet xmlns:r="http://schemas.openxmlformats.org/officeDocument/2006/relationships" name="Statement of Operations (Unaudi" sheetId="4" state="visible" r:id="rId4"/>
    <sheet xmlns:r="http://schemas.openxmlformats.org/officeDocument/2006/relationships" name="Statement of Changes in Stockho" sheetId="5" state="visible" r:id="rId5"/>
    <sheet xmlns:r="http://schemas.openxmlformats.org/officeDocument/2006/relationships" name="Statement of Cash Flows (Unaudi" sheetId="6" state="visible" r:id="rId6"/>
    <sheet xmlns:r="http://schemas.openxmlformats.org/officeDocument/2006/relationships" name="ORGANIZATION AND BUSINESS BACKG" sheetId="7" state="visible" r:id="rId7"/>
    <sheet xmlns:r="http://schemas.openxmlformats.org/officeDocument/2006/relationships" name="SIGNIFICANT ACCOUNTING POLICIES" sheetId="8" state="visible" r:id="rId8"/>
    <sheet xmlns:r="http://schemas.openxmlformats.org/officeDocument/2006/relationships" name="INI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SHAREHOLDERS_ DEFICIT"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SIGNIFICANT ACCOUNTING POLICI_2" sheetId="15" state="visible" r:id="rId15"/>
    <sheet xmlns:r="http://schemas.openxmlformats.org/officeDocument/2006/relationships" name="ORGANIZATION AND BUSINESS BAC_2" sheetId="16" state="visible" r:id="rId16"/>
    <sheet xmlns:r="http://schemas.openxmlformats.org/officeDocument/2006/relationships" name="INIITIAL PUBLIC OFFERING (Detai" sheetId="17" state="visible" r:id="rId17"/>
    <sheet xmlns:r="http://schemas.openxmlformats.org/officeDocument/2006/relationships" name="PRIVATE PLACEMENT (Details Narr" sheetId="18" state="visible" r:id="rId18"/>
    <sheet xmlns:r="http://schemas.openxmlformats.org/officeDocument/2006/relationships" name="RELATED PARTY TRANSACTIONS (Det" sheetId="19" state="visible" r:id="rId19"/>
    <sheet xmlns:r="http://schemas.openxmlformats.org/officeDocument/2006/relationships" name="SHAREHOLDERS_ DEFICIT (Details " sheetId="20" state="visible" r:id="rId20"/>
    <sheet xmlns:r="http://schemas.openxmlformats.org/officeDocument/2006/relationships" name="SUBSEQUENT EVENTS (Details Narr" sheetId="21" state="visible" r:id="rId2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styles" Target="styles.xml" Id="rId22"/><Relationship Type="http://schemas.openxmlformats.org/officeDocument/2006/relationships/theme" Target="theme/theme1.xml" Id="rId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53" customWidth="1" min="1" max="1"/>
    <col width="78" customWidth="1" min="2" max="2"/>
    <col width="14" customWidth="1" min="3" max="3"/>
  </cols>
  <sheetData>
    <row r="1">
      <c r="A1" s="1" t="inlineStr">
        <is>
          <t>Cover - shares</t>
        </is>
      </c>
      <c r="B1" s="2" t="inlineStr">
        <is>
          <t>6 Months Ended</t>
        </is>
      </c>
    </row>
    <row r="2">
      <c r="B2" s="2" t="inlineStr">
        <is>
          <t>Jun. 30, 2021</t>
        </is>
      </c>
      <c r="C2" s="2" t="inlineStr">
        <is>
          <t>Sep. 14,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40713</t>
        </is>
      </c>
    </row>
    <row r="13">
      <c r="A13" s="4" t="inlineStr">
        <is>
          <t>Entity Registrant Name</t>
        </is>
      </c>
      <c r="B13" s="4" t="inlineStr">
        <is>
          <t>NOVA
    VISION ACQUISITION CORP.</t>
        </is>
      </c>
    </row>
    <row r="14">
      <c r="A14" s="4" t="inlineStr">
        <is>
          <t>Entity Central Index Key</t>
        </is>
      </c>
      <c r="B14" s="4" t="inlineStr">
        <is>
          <t>0001858028</t>
        </is>
      </c>
    </row>
    <row r="15">
      <c r="A15" s="4" t="inlineStr">
        <is>
          <t>Entity Incorporation, State or Country Code</t>
        </is>
      </c>
      <c r="B15" s="4" t="inlineStr">
        <is>
          <t>D8</t>
        </is>
      </c>
    </row>
    <row r="16">
      <c r="A16" s="4" t="inlineStr">
        <is>
          <t>Entity Address, Address Line One</t>
        </is>
      </c>
      <c r="B16" s="4" t="inlineStr">
        <is>
          <t>3
                                            Ocean Way</t>
        </is>
      </c>
    </row>
    <row r="17">
      <c r="A17" s="4" t="inlineStr">
        <is>
          <t>Entity Address, Address Line Two</t>
        </is>
      </c>
      <c r="B17" s="4" t="inlineStr">
        <is>
          <t>5-7</t>
        </is>
      </c>
    </row>
    <row r="18">
      <c r="A18" s="4" t="inlineStr">
        <is>
          <t>Entity Address, Country</t>
        </is>
      </c>
      <c r="B18" s="4" t="inlineStr">
        <is>
          <t>SG</t>
        </is>
      </c>
    </row>
    <row r="19">
      <c r="A19" s="4" t="inlineStr">
        <is>
          <t>Entity Address, Postal Zip Code</t>
        </is>
      </c>
      <c r="B19" s="4" t="inlineStr">
        <is>
          <t>098368</t>
        </is>
      </c>
    </row>
    <row r="20">
      <c r="A20" s="4" t="inlineStr">
        <is>
          <t>City Area Code</t>
        </is>
      </c>
      <c r="B20" s="4" t="inlineStr">
        <is>
          <t>65</t>
        </is>
      </c>
    </row>
    <row r="21">
      <c r="A21" s="4" t="inlineStr">
        <is>
          <t>Local Phone Number</t>
        </is>
      </c>
      <c r="B21" s="4" t="inlineStr">
        <is>
          <t>87183000</t>
        </is>
      </c>
    </row>
    <row r="22">
      <c r="A22" s="4" t="inlineStr">
        <is>
          <t>Entity Current Reporting Status</t>
        </is>
      </c>
      <c r="B22" s="4" t="inlineStr">
        <is>
          <t>No</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true</t>
        </is>
      </c>
    </row>
    <row r="27">
      <c r="A27" s="4" t="inlineStr">
        <is>
          <t>Elected Not To Use the Extended Transition Period</t>
        </is>
      </c>
      <c r="B27" s="4" t="inlineStr">
        <is>
          <t>false</t>
        </is>
      </c>
    </row>
    <row r="28">
      <c r="A28" s="4" t="inlineStr">
        <is>
          <t>Entity Shell Company</t>
        </is>
      </c>
      <c r="B28" s="4" t="inlineStr">
        <is>
          <t>true</t>
        </is>
      </c>
    </row>
    <row r="29">
      <c r="A29" s="4" t="inlineStr">
        <is>
          <t>Entity Common Stock, Shares Outstanding</t>
        </is>
      </c>
      <c r="C29" s="5" t="n">
        <v>7518000</v>
      </c>
    </row>
    <row r="30">
      <c r="A30" s="4" t="inlineStr">
        <is>
          <t>Units Each Consisting Of One Ordinary Share [Member]</t>
        </is>
      </c>
    </row>
    <row r="31">
      <c r="A31" s="3" t="inlineStr">
        <is>
          <t>Document Information [Line Items]</t>
        </is>
      </c>
    </row>
    <row r="32">
      <c r="A32" s="4" t="inlineStr">
        <is>
          <t>Title of 12(b) Security</t>
        </is>
      </c>
      <c r="B32" s="4" t="inlineStr">
        <is>
          <t>Units,
    each consisting of one Ordinary Share, par value $0.0001 per share</t>
        </is>
      </c>
    </row>
    <row r="33">
      <c r="A33" s="4" t="inlineStr">
        <is>
          <t>Trading Symbol</t>
        </is>
      </c>
      <c r="B33" s="4" t="inlineStr">
        <is>
          <t>NOVVU</t>
        </is>
      </c>
    </row>
    <row r="34">
      <c r="A34" s="4" t="inlineStr">
        <is>
          <t>Security Exchange Name</t>
        </is>
      </c>
      <c r="B34" s="4" t="inlineStr">
        <is>
          <t>NASDAQ</t>
        </is>
      </c>
    </row>
    <row r="35">
      <c r="A35" s="4" t="inlineStr">
        <is>
          <t>Ordinary Share [Member]</t>
        </is>
      </c>
    </row>
    <row r="36">
      <c r="A36" s="3" t="inlineStr">
        <is>
          <t>Document Information [Line Items]</t>
        </is>
      </c>
    </row>
    <row r="37">
      <c r="A37" s="4" t="inlineStr">
        <is>
          <t>Title of 12(b) Security</t>
        </is>
      </c>
      <c r="B37" s="4" t="inlineStr">
        <is>
          <t>Ordinary
    Share</t>
        </is>
      </c>
    </row>
    <row r="38">
      <c r="A38" s="4" t="inlineStr">
        <is>
          <t>Trading Symbol</t>
        </is>
      </c>
      <c r="B38" s="4" t="inlineStr">
        <is>
          <t>NOVV</t>
        </is>
      </c>
    </row>
    <row r="39">
      <c r="A39" s="4" t="inlineStr">
        <is>
          <t>Security Exchange Name</t>
        </is>
      </c>
      <c r="B39" s="4" t="inlineStr">
        <is>
          <t>NASDAQ</t>
        </is>
      </c>
    </row>
    <row r="40">
      <c r="A40" s="4" t="inlineStr">
        <is>
          <t>Warrant [Member]</t>
        </is>
      </c>
    </row>
    <row r="41">
      <c r="A41" s="3" t="inlineStr">
        <is>
          <t>Document Information [Line Items]</t>
        </is>
      </c>
    </row>
    <row r="42">
      <c r="A42" s="4" t="inlineStr">
        <is>
          <t>Title of 12(b) Security</t>
        </is>
      </c>
      <c r="B42" s="4" t="inlineStr">
        <is>
          <t>Warrants</t>
        </is>
      </c>
    </row>
    <row r="43">
      <c r="A43" s="4" t="inlineStr">
        <is>
          <t>Trading Symbol</t>
        </is>
      </c>
      <c r="B43" s="4" t="inlineStr">
        <is>
          <t>NOVVW</t>
        </is>
      </c>
    </row>
    <row r="44">
      <c r="A44" s="4" t="inlineStr">
        <is>
          <t>Security Exchange Name</t>
        </is>
      </c>
      <c r="B44" s="4" t="inlineStr">
        <is>
          <t>NASDAQ</t>
        </is>
      </c>
    </row>
    <row r="45">
      <c r="A45" s="4" t="inlineStr">
        <is>
          <t>Rights [Member]</t>
        </is>
      </c>
    </row>
    <row r="46">
      <c r="A46" s="3" t="inlineStr">
        <is>
          <t>Document Information [Line Items]</t>
        </is>
      </c>
    </row>
    <row r="47">
      <c r="A47" s="4" t="inlineStr">
        <is>
          <t>Title of 12(b) Security</t>
        </is>
      </c>
      <c r="B47" s="4" t="inlineStr">
        <is>
          <t>Rights</t>
        </is>
      </c>
    </row>
    <row r="48">
      <c r="A48" s="4" t="inlineStr">
        <is>
          <t>Trading Symbol</t>
        </is>
      </c>
      <c r="B48" s="4" t="inlineStr">
        <is>
          <t>NOVVR</t>
        </is>
      </c>
    </row>
    <row r="49">
      <c r="A49" s="4" t="inlineStr">
        <is>
          <t>Security Exchange Name</t>
        </is>
      </c>
      <c r="B49"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6 Months Ended</t>
        </is>
      </c>
    </row>
    <row r="2">
      <c r="B2" s="2" t="inlineStr">
        <is>
          <t>Jun. 30, 2021</t>
        </is>
      </c>
    </row>
    <row r="3">
      <c r="A3" s="3" t="inlineStr">
        <is>
          <t>Private Placement</t>
        </is>
      </c>
    </row>
    <row r="4">
      <c r="A4" s="4" t="inlineStr">
        <is>
          <t>PRIVATE PLACEMENT</t>
        </is>
      </c>
      <c r="B4" s="4" t="inlineStr">
        <is>
          <t xml:space="preserve">NOTE
4 – PRIVATE PLACEMENT Simultaneously
with the closing of the Initial Public Offering, the Company consummated the private placement (“Private Placement”) with
its sponsor of 307,500 10.00 3,075,000 The
Private Units are identical to the units sold in the Initial Public Offering except with respect to certain registration rights and transfer
restric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 xml:space="preserve">NOTE
5 – RELATED PARTY TRANSACTIONS Founder
Shares On
March 18, 2021, the Company issued an aggregate of 100,000 10 On
March 31, 2021, the Company issued an aggregate of 1,150,000 24,990 In
April 2021, the Company allotted additional 187,500 1,437,500 Advances
from a Related Party As
of June 30, 2021, the Company had a temporary advance of $ 147,600 Administrative
Services Agreement The
Company is obligated, commencing from April 1, 2021, to pay Nova Pulsar Holdings Limited a monthly fee of $ 10,000 NOVA
VISION ACQUISITION CORPORATION NOTES
TO FINANCIAL STATEMENTS (Currency
expressed in United States Dollars (“US$”), except for number of shares) (Unaudited) Related
Party Extensions Loan The
Company will have until 12 months from the consummation of the Initial Public Offering to consummate the initial Business Combination.
However, if the Company anticipates that the Company may not be able to consummate the initial Business Combination within 12 months
(or 15 months if the Company has filed a proxy statement, registration statement or similar filing for an initial Business Combination
within 12 months from the consummation of the Initial Public Offering but have not completed the initial Business Combination within
such 12-month period), the Company may, but is not obligated to, extend the period of time to consummate a Business Combination three
times (or two times) by an additional three months each time for a total of up to 21 months to complete a Business Combination. Pursuant
to the terms of our amended and restated memorandum and articles of association and the trust agreement to be entered into between us
and American Stock Transfer &amp; Trust Company, in order to extend the time available for us to consummate our initial Business Combination,
the Company’s insiders or their affiliates or designees, upon five days advance notice prior to the applicable deadline, must deposit
into the Trust Account $ 500,000 575,000 0.10 1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6 Months Ended</t>
        </is>
      </c>
    </row>
    <row r="2">
      <c r="B2" s="2" t="inlineStr">
        <is>
          <t>Jun. 30, 2021</t>
        </is>
      </c>
    </row>
    <row r="3">
      <c r="A3" s="3" t="inlineStr">
        <is>
          <t>Equity [Abstract]</t>
        </is>
      </c>
    </row>
    <row r="4">
      <c r="A4" s="4" t="inlineStr">
        <is>
          <t>SHAREHOLDERS’ DEFICIT</t>
        </is>
      </c>
      <c r="B4" s="4" t="inlineStr">
        <is>
          <t xml:space="preserve">NOTE
6 – SHAREHOLDERS’ DEFICIT Ordinary
shares The
Company is authorized to issue 500,000,000 0.0001 Holders of the Company’s ordinary shares are entitled
to one vote for each share. 1,437,500 Rights Each
holder of a right will automatically receive one-tenth (1/10) of one ordinary share upon consummation of a Business Combination, even
if the holder of such right redeemed all shares held by it in connection with a Business Combination. No fractional shares will be issued
upon exchange of the rights. In the event the Company will not be the surviving company upon completion of a Business Combination, each
holder of a right will be required to affirmatively convert the rights in order to receive the one-tenth (1/10) of an ordinary share
underlying each right upon consummation of a Business Combination. If
the Company is unable to complete a Business Combination within the required time period and the Company redeems the public shares for
the funds held in the trust account, holders of rights will not receive any of such funds for their rights and the rights will expire
worthless. Warrants The
Public Warrants will become exercisable on the later of (a) the completion of a Business Combination or (b) 12 months from the closing
of this Initial Public Offering. No Public Warrants will be exercisable for cash unless the Company has an effective and current registration
statement covering the ordinary shares issuable upon exercise of the Public Warrants and a current prospectus relating to such ordinary
shares. Notwithstanding the foregoing, if a registration statement covering the ordinary shares issuable upon the exercise of the Public
Warrants is not effective within 52 business days from the consummation of a Business Combination, the holders may, until such time as
there is an effective registration statement and during any period when the Company shall have failed to maintain an effective registration
statement, exercise the Public Warrants on a cashless basis pursuant to the exemption from registration provided by Section 3(a)(9) of
the Securities Act provided that such exemption is available. If an exemption from registration is not available, holders will not be
able to exercise their Public Warrants on a cashless basis. The Public Warrants will expire five years after the completion of the Business
Combination, at 5:00 p.m., New York City time, or earlier upon redemption or liquidation. The
Company may call the warrants for redemption (excluding the Private Warrants), in whole and not in part, at a price of $ 0.01
● at
any time while the Public Warrants are exercisable,
● upon
not less than 30 days’ prior written notice of redemption to each Public Warrant holder, NOVA
VISION ACQUISITION CORPORATION NOTES
TO FINANCIAL STATEMENTS (Currency
expressed in United States Dollars (“US$”), except for number of shares) (Unaudited)
● if,
and only if, the reported last sale price of the ordinary shares equals or exceeds $ 16.5
● if,
and only if, there is a current registration statement in effect with respect to the issuance of the ordinary shares underlying such
warrants at the time of redemption and for the entire 30-day trading period referred to above and continuing each day thereafter
until the date of redemption. The
Private Warrants will be identical to the Public Warrants underlying the Units being sold in the Initial Public Offering. The private
warrants (including the ordinary shares issuable upon exercise of the private warrants) will not be transferable, assignable or salable
until 30 days after the completion of our initial business combination (except as described herein). If
the Company calls the Public Warrants for redemption, management will have the option to require all holders that wish to exercise the
Public Warrants to do so on a “cashless basis,” as described in the warrant agreement. The exercise price and number of ordinary
shares issuable upon exercise of the warrants may be adjusted in certain circumstances including in the event of a share dividend, extraordinary
dividend or recapitalization, reorganization, merger or consolidation. However, the warrants will not be adjusted for issuances of ordinary
shares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 The Company assessed the key terms applicable to the Public Warrants as well as the Private Warrants and believes the Public
Warrants and Private Warrants, if were issued, should be classified as equity in accordance with ASC 480, Distinguishing Liabilities
from Equity (“ASC 480”) and ASC 815, Derivatives and Hedging, (“ASC 81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NOTE
7 – COMMITMENTS AND CONTINGENCIES Risks
and Uncertainties Management
is currently evaluating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Registration
Rights The
holders of the founder shares issued and outstanding on the date of this prospectus, as well as the holders of the Private Units (and
all underlying securities) and any securities our initial shareholders, officers, directors or their affiliates may be issued in payment
of working capital loans made to us, will be entitled to registration rights pursuant to an agreement to be signed prior to or on the
effective date of this Initial Public Offering. The holders of the majority of the founder shares can elect to exercise these registration
rights at any time commencing three months prior to the date on which these ordinary shares are to be released from escrow. The holders
of a majority of the Private Units (and underlying securities) and securities issued in payment of working capital loans (or underlying
securities) or loans to extend our life can elect to exercise these registration rights at any time after the Company consummates a Business
Combination. In addition, the holders have certain “piggy-back” registration rights with respect to registration statements
filed subsequent to our consummation of a Business Combination. We will bear the expenses incurred in connection with the filing of any
such registration stat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8 – SUBSEQUENT EVENTS The
Company evaluated subsequent events and transactions that occurred after the balance sheet date up to the date that the financial statements
were issued. The Company did not identify any subsequent events that would have required adjustment or disclosure in the financial statements. On
August 10, 2021, the Company consummated the IPO and private placement and raised gross proceeds of $ 60,575,000 57,500,000 3,075,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 xml:space="preserve">● Basis of presentation These
accompanying unaudited condensed financial statements have been prepared in accordance with generally accepted accounting principles
in the United States of America (“U.S. GAAP”) for interim financial statements and Article 8 of Regulation S-X. They do not
include all of the information and notes required by GAAP for complete financial statements in the opinion of management, all adjustments
(consisting of normal recurring adjustments) have been made that are necessary to present fairly the financial position, and the results
of its operations and its cash flows. Operating results as presented are not necessarily indicative of the results to be expected for
a full year. </t>
        </is>
      </c>
    </row>
    <row r="5">
      <c r="A5" s="4" t="inlineStr">
        <is>
          <t>Emerging growth company</t>
        </is>
      </c>
      <c r="B5" s="4" t="inlineStr">
        <is>
          <t xml:space="preserve">● Emerging growth company The
Company is an “ emerging growth company NOVA
VISION ACQUISITION CORPORATION NOTES
TO FINANCIAL STATEMENTS (Currency
expressed in United States Dollars (“US$”), except for number of shares) (Unaudit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 xml:space="preserve">● Use of estimates In
preparing these financial statements in conformity with U.S. GAAP, management makes estimates and assumptions that affect the reported
amounts of assets and liabilities and disclosure of contingent assets and liabilities at the date of the financial statements. </t>
        </is>
      </c>
    </row>
    <row r="7">
      <c r="A7" s="4" t="inlineStr">
        <is>
          <t>Deferred offering costs</t>
        </is>
      </c>
      <c r="B7" s="4" t="inlineStr">
        <is>
          <t xml:space="preserve">● Deferred offering costs Deferred
offering costs consist of underwriting, legal, accounting and other expenses incurred through the balance sheet date that are directly
related to the Initial Public Offering and that will be charged to shareholders’ equity upon the completion of the Initial Public
Offering. Should the Initial Public Offering prove to be unsuccessful, these deferred costs, as well as additional expenses incurred,
will be charged to operations. </t>
        </is>
      </c>
    </row>
    <row r="8">
      <c r="A8" s="4" t="inlineStr">
        <is>
          <t>Warrant accounting</t>
        </is>
      </c>
      <c r="B8" s="4" t="inlineStr">
        <is>
          <t xml:space="preserve">● Warrant accounting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statements of operations. </t>
        </is>
      </c>
    </row>
    <row r="9">
      <c r="A9" s="4" t="inlineStr">
        <is>
          <t>Income taxes</t>
        </is>
      </c>
      <c r="B9" s="4" t="inlineStr">
        <is>
          <t xml:space="preserve">● Income taxes Income
taxes are determined in accordance with the provisions of ASC Topic 740, “ Income Taxes NOVA
VISION ACQUISITION CORPORATION NOTES
TO FINANCIAL STATEMENTS (Currency
expressed in United States Dollars (“US$”), except for number of shares) (Unaudited)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The Company’s
management determined that the British Virgin Islands is the Company’s major tax jurisdiction. The Company recognizes accrued interest
and penalties related to unrecognized tax benefits, if any, as income tax expense. There were no unrecognized tax benefits and no amounts
accrued for interest and penalties as of June 30, 2021. The Company is currently not aware of any issues under review that could result
in significant payments, accruals or material deviation from its position. The
Company may be subject to potential examination by foreign taxing authorities in the area of income taxes. These potential examinations
may include questioning the timing and amount of deductions, the nexus of income among various tax jurisdictions and compliance with
foreign tax laws. The
Company’s tax provision is zero for the period from March 18, 2021 (inception) through June 30, 2021. The
Company is considered to be an exempted British Virgin Islands Company, and is presently not subject to income taxes or income tax filing
requirements in the British Virgin Islands or the United States. </t>
        </is>
      </c>
    </row>
    <row r="10">
      <c r="A10" s="4" t="inlineStr">
        <is>
          <t>Net loss per share</t>
        </is>
      </c>
      <c r="B10" s="4" t="inlineStr">
        <is>
          <t xml:space="preserve">● Net loss per share Net
loss per share is computed by dividing net loss by the weighted average number of ordinary shares outstanding during the period. At June
30, 2021, the Company did not have any dilutive securities and other contracts that could, potentially, be exercised or converted into
ordinary shares and then share in the earnings of the Company. As a result, diluted loss per share is the same as basic loss per share
for the periods presented. </t>
        </is>
      </c>
    </row>
    <row r="11">
      <c r="A11" s="4" t="inlineStr">
        <is>
          <t>Related parties</t>
        </is>
      </c>
      <c r="B11" s="4" t="inlineStr">
        <is>
          <t xml:space="preserve">● 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t>
        </is>
      </c>
    </row>
    <row r="12">
      <c r="A12" s="4" t="inlineStr">
        <is>
          <t>Concentration of credit risk</t>
        </is>
      </c>
      <c r="B12" s="4" t="inlineStr">
        <is>
          <t xml:space="preserve">● Concentration of credit risk Financial
instruments that potentially subject the Company to concentration of credit risk consist of a cash account in a financial institution.
The Company has not experienced losses on this account and management believes the Company is not exposed to significant risks on such
account. </t>
        </is>
      </c>
    </row>
    <row r="13">
      <c r="A13" s="4" t="inlineStr">
        <is>
          <t>Fair value of financial instrument</t>
        </is>
      </c>
      <c r="B13" s="4" t="inlineStr">
        <is>
          <t xml:space="preserve">● Fair value of financial instrument The
fair value of the Company’s assets and liabilities, which qualify as financial instruments under ASC Topic 820, “ Fair
Value Measurement </t>
        </is>
      </c>
    </row>
    <row r="14">
      <c r="A14" s="4" t="inlineStr">
        <is>
          <t>Recent accounting pronouncements</t>
        </is>
      </c>
      <c r="B14" s="4" t="inlineStr">
        <is>
          <t>● Recent accounting pronouncements The
Company has considered all new accounting pronouncements and has concluded that there are no new pronouncements that may have a material
impact on the Company’s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AND BUSINESS BACKGROUND (Details Narrative) - USD ($)</t>
        </is>
      </c>
      <c r="B1" s="2" t="inlineStr">
        <is>
          <t>Aug. 10, 2021</t>
        </is>
      </c>
      <c r="C1" s="2" t="inlineStr">
        <is>
          <t>Jun. 30, 2021</t>
        </is>
      </c>
      <c r="D1" s="2" t="inlineStr">
        <is>
          <t>Aug. 13, 2021</t>
        </is>
      </c>
      <c r="E1" s="2" t="inlineStr">
        <is>
          <t>Aug. 05, 2021</t>
        </is>
      </c>
    </row>
    <row r="2">
      <c r="A2" s="3" t="inlineStr">
        <is>
          <t>Subsidiary, Sale of Stock [Line Items]</t>
        </is>
      </c>
    </row>
    <row r="3">
      <c r="A3" s="4" t="inlineStr">
        <is>
          <t>[custom:TransactionCosts]</t>
        </is>
      </c>
      <c r="C3" s="6" t="n">
        <v>1207980</v>
      </c>
    </row>
    <row r="4">
      <c r="A4" s="4" t="inlineStr">
        <is>
          <t>[custom:UnderwritingDiscount]</t>
        </is>
      </c>
      <c r="C4" s="5" t="n">
        <v>1006250</v>
      </c>
    </row>
    <row r="5">
      <c r="A5" s="4" t="inlineStr">
        <is>
          <t>[custom:OtherOfferingCosts]</t>
        </is>
      </c>
      <c r="C5" s="6" t="n">
        <v>201730</v>
      </c>
    </row>
    <row r="6">
      <c r="A6" s="4" t="inlineStr">
        <is>
          <t>Aggregate market fair value percentage</t>
        </is>
      </c>
      <c r="C6" s="4" t="inlineStr">
        <is>
          <t>80.00%</t>
        </is>
      </c>
    </row>
    <row r="7">
      <c r="A7" s="4" t="inlineStr">
        <is>
          <t>Public shares to be redeemed if business combination is not completed</t>
        </is>
      </c>
      <c r="C7" s="4" t="inlineStr">
        <is>
          <t>100.00%</t>
        </is>
      </c>
    </row>
    <row r="8">
      <c r="A8" s="4" t="inlineStr">
        <is>
          <t>Threshold period from closing of public offering the company is obligated to complete business combination</t>
        </is>
      </c>
      <c r="C8" s="4" t="inlineStr">
        <is>
          <t>12 months</t>
        </is>
      </c>
    </row>
    <row r="9">
      <c r="A9" s="4" t="inlineStr">
        <is>
          <t>Subsequent Event [Member]</t>
        </is>
      </c>
    </row>
    <row r="10">
      <c r="A10" s="3" t="inlineStr">
        <is>
          <t>Subsidiary, Sale of Stock [Line Items]</t>
        </is>
      </c>
    </row>
    <row r="11">
      <c r="A11" s="4" t="inlineStr">
        <is>
          <t>Principal deposited in Trust Account</t>
        </is>
      </c>
      <c r="B11" s="6" t="n">
        <v>55000000</v>
      </c>
    </row>
    <row r="12">
      <c r="A12" s="4" t="inlineStr">
        <is>
          <t>Aggregate amount held in trust account</t>
        </is>
      </c>
      <c r="B12" s="6" t="n">
        <v>58075000</v>
      </c>
    </row>
    <row r="13">
      <c r="A13" s="4" t="inlineStr">
        <is>
          <t>Amount released from escrow account</t>
        </is>
      </c>
      <c r="D13" s="6" t="n">
        <v>3075000</v>
      </c>
    </row>
    <row r="14">
      <c r="A14" s="4" t="inlineStr">
        <is>
          <t>Public shares to be redeemed if business combination is not completed</t>
        </is>
      </c>
      <c r="E14" s="4" t="inlineStr">
        <is>
          <t>100.00%</t>
        </is>
      </c>
    </row>
    <row r="15">
      <c r="A15" s="4" t="inlineStr">
        <is>
          <t>Minimum net tangible asset upon consummation of business combination</t>
        </is>
      </c>
      <c r="E15" s="6" t="n">
        <v>5000001</v>
      </c>
    </row>
    <row r="16">
      <c r="A16" s="4" t="inlineStr">
        <is>
          <t>IPO [Member] | Subsequent Event [Member]</t>
        </is>
      </c>
    </row>
    <row r="17">
      <c r="A17" s="3" t="inlineStr">
        <is>
          <t>Subsidiary, Sale of Stock [Line Items]</t>
        </is>
      </c>
    </row>
    <row r="18">
      <c r="A18" s="4" t="inlineStr">
        <is>
          <t>Number of units sold</t>
        </is>
      </c>
      <c r="B18" s="5" t="n">
        <v>5000000</v>
      </c>
    </row>
    <row r="19">
      <c r="A19" s="4" t="inlineStr">
        <is>
          <t>Proceeds from Issuance or Sale of Equity</t>
        </is>
      </c>
      <c r="B19" s="6" t="n">
        <v>50000000</v>
      </c>
    </row>
    <row r="20">
      <c r="A20" s="4" t="inlineStr">
        <is>
          <t>Price per unit</t>
        </is>
      </c>
      <c r="B20" s="6" t="n">
        <v>10</v>
      </c>
    </row>
    <row r="21">
      <c r="A21" s="4" t="inlineStr">
        <is>
          <t>Over-Allotment Option [Member]</t>
        </is>
      </c>
    </row>
    <row r="22">
      <c r="A22" s="3" t="inlineStr">
        <is>
          <t>Subsidiary, Sale of Stock [Line Items]</t>
        </is>
      </c>
    </row>
    <row r="23">
      <c r="A23" s="4" t="inlineStr">
        <is>
          <t>Price per unit</t>
        </is>
      </c>
      <c r="C23" s="8" t="n">
        <v>0.1</v>
      </c>
    </row>
    <row r="24">
      <c r="A24" s="4" t="inlineStr">
        <is>
          <t>Over-Allotment Option [Member] | Minimum [Member]</t>
        </is>
      </c>
    </row>
    <row r="25">
      <c r="A25" s="3" t="inlineStr">
        <is>
          <t>Subsidiary, Sale of Stock [Line Items]</t>
        </is>
      </c>
    </row>
    <row r="26">
      <c r="A26" s="4" t="inlineStr">
        <is>
          <t>Deposits into trust account</t>
        </is>
      </c>
      <c r="C26" s="6" t="n">
        <v>500000</v>
      </c>
    </row>
    <row r="27">
      <c r="A27" s="4" t="inlineStr">
        <is>
          <t>Over-Allotment Option [Member] | Maximum [Member]</t>
        </is>
      </c>
    </row>
    <row r="28">
      <c r="A28" s="3" t="inlineStr">
        <is>
          <t>Subsidiary, Sale of Stock [Line Items]</t>
        </is>
      </c>
    </row>
    <row r="29">
      <c r="A29" s="4" t="inlineStr">
        <is>
          <t>Deposits into trust account</t>
        </is>
      </c>
      <c r="C29" s="6" t="n">
        <v>575000</v>
      </c>
    </row>
    <row r="30">
      <c r="A30" s="4" t="inlineStr">
        <is>
          <t>Over-Allotment Option [Member] | Subsequent Event [Member]</t>
        </is>
      </c>
    </row>
    <row r="31">
      <c r="A31" s="3" t="inlineStr">
        <is>
          <t>Subsidiary, Sale of Stock [Line Items]</t>
        </is>
      </c>
    </row>
    <row r="32">
      <c r="A32" s="4" t="inlineStr">
        <is>
          <t>Number of units sold</t>
        </is>
      </c>
      <c r="B32" s="5" t="n">
        <v>750000</v>
      </c>
    </row>
    <row r="33">
      <c r="A33" s="4" t="inlineStr">
        <is>
          <t>Proceeds from Issuance or Sale of Equity</t>
        </is>
      </c>
      <c r="B33" s="6" t="n">
        <v>7500000</v>
      </c>
    </row>
    <row r="34">
      <c r="A34" s="4" t="inlineStr">
        <is>
          <t>Private Placement [Member]</t>
        </is>
      </c>
    </row>
    <row r="35">
      <c r="A35" s="3" t="inlineStr">
        <is>
          <t>Subsidiary, Sale of Stock [Line Items]</t>
        </is>
      </c>
    </row>
    <row r="36">
      <c r="A36" s="4" t="inlineStr">
        <is>
          <t>Price per unit</t>
        </is>
      </c>
      <c r="C36" s="6" t="n">
        <v>10</v>
      </c>
    </row>
    <row r="37">
      <c r="A37" s="4" t="inlineStr">
        <is>
          <t>Private Placement [Member] | Subsequent Event [Member]</t>
        </is>
      </c>
    </row>
    <row r="38">
      <c r="A38" s="3" t="inlineStr">
        <is>
          <t>Subsidiary, Sale of Stock [Line Items]</t>
        </is>
      </c>
    </row>
    <row r="39">
      <c r="A39" s="4" t="inlineStr">
        <is>
          <t>Number of units sold</t>
        </is>
      </c>
      <c r="B39" s="5" t="n">
        <v>307500</v>
      </c>
    </row>
    <row r="40">
      <c r="A40" s="4" t="inlineStr">
        <is>
          <t>Price per unit</t>
        </is>
      </c>
      <c r="B40" s="6" t="n">
        <v>10</v>
      </c>
    </row>
    <row r="41">
      <c r="A41" s="4" t="inlineStr">
        <is>
          <t>Proceeds from issuance private placement</t>
        </is>
      </c>
      <c r="B41" s="6" t="n">
        <v>307500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9" customWidth="1" min="1" max="1"/>
    <col width="80" customWidth="1" min="2" max="2"/>
    <col width="14" customWidth="1" min="3" max="3"/>
  </cols>
  <sheetData>
    <row r="1">
      <c r="A1" s="1" t="inlineStr">
        <is>
          <t>INIITIAL PUBLIC OFFERING (Details Narrative) - USD ($)</t>
        </is>
      </c>
      <c r="B1" s="2" t="inlineStr">
        <is>
          <t>Aug. 10, 2021</t>
        </is>
      </c>
      <c r="C1" s="2" t="inlineStr">
        <is>
          <t>Jun. 30, 2021</t>
        </is>
      </c>
    </row>
    <row r="2">
      <c r="A2" s="4" t="inlineStr">
        <is>
          <t>IPO [Member] | Subsequent Event [Member]</t>
        </is>
      </c>
    </row>
    <row r="3">
      <c r="A3" s="3" t="inlineStr">
        <is>
          <t>Subsidiary, Sale of Stock [Line Items]</t>
        </is>
      </c>
    </row>
    <row r="4">
      <c r="A4" s="4" t="inlineStr">
        <is>
          <t>Sale of Stock, Number of Shares Issued in Transaction</t>
        </is>
      </c>
      <c r="B4" s="5" t="n">
        <v>5000000</v>
      </c>
    </row>
    <row r="5">
      <c r="A5" s="4" t="inlineStr">
        <is>
          <t>Sale of Stock, Price Per Share</t>
        </is>
      </c>
      <c r="B5" s="6" t="n">
        <v>10</v>
      </c>
    </row>
    <row r="6">
      <c r="A6" s="4" t="inlineStr">
        <is>
          <t>Sale of Stock, Description of Transaction</t>
        </is>
      </c>
      <c r="B6" s="4" t="inlineStr">
        <is>
          <t>Each
Public Unit consists of one ordinary share, one redeemable warrant (“Public Warrant”) and one right to receive one-tenth
(1/10) of an ordinary share upon the consummation of an initial business combination.</t>
        </is>
      </c>
    </row>
    <row r="7">
      <c r="A7" s="4" t="inlineStr">
        <is>
          <t>Upfront underwriting discount</t>
        </is>
      </c>
      <c r="B7" s="6" t="n">
        <v>1006250</v>
      </c>
    </row>
    <row r="8">
      <c r="A8" s="4" t="inlineStr">
        <is>
          <t>Underwriting percentage</t>
        </is>
      </c>
      <c r="B8" s="4" t="inlineStr">
        <is>
          <t>1.75%</t>
        </is>
      </c>
    </row>
    <row r="9">
      <c r="A9" s="4" t="inlineStr">
        <is>
          <t>Deferred underwriting discount</t>
        </is>
      </c>
      <c r="B9" s="6" t="n">
        <v>750000</v>
      </c>
    </row>
    <row r="10">
      <c r="A10" s="4" t="inlineStr">
        <is>
          <t>Over-Allotment Option [Member]</t>
        </is>
      </c>
    </row>
    <row r="11">
      <c r="A11" s="3" t="inlineStr">
        <is>
          <t>Subsidiary, Sale of Stock [Line Items]</t>
        </is>
      </c>
    </row>
    <row r="12">
      <c r="A12" s="4" t="inlineStr">
        <is>
          <t>Sale of Stock, Price Per Share</t>
        </is>
      </c>
      <c r="C12" s="8" t="n">
        <v>0.1</v>
      </c>
    </row>
    <row r="13">
      <c r="A13" s="4" t="inlineStr">
        <is>
          <t>Over-Allotment Option [Member] | Subsequent Event [Member]</t>
        </is>
      </c>
    </row>
    <row r="14">
      <c r="A14" s="3" t="inlineStr">
        <is>
          <t>Subsidiary, Sale of Stock [Line Items]</t>
        </is>
      </c>
    </row>
    <row r="15">
      <c r="A15" s="4" t="inlineStr">
        <is>
          <t>Sale of Stock, Number of Shares Issued in Transaction</t>
        </is>
      </c>
      <c r="B15" s="5" t="n">
        <v>75000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IVATE PLACEMENT (Details Narrative) - Private Placement [Member] - USD ($)</t>
        </is>
      </c>
      <c r="B1" s="2" t="inlineStr">
        <is>
          <t>Aug. 10, 2021</t>
        </is>
      </c>
      <c r="C1" s="2" t="inlineStr">
        <is>
          <t>Jun. 30, 2021</t>
        </is>
      </c>
    </row>
    <row r="2">
      <c r="A2" s="3" t="inlineStr">
        <is>
          <t>Subsidiary, Sale of Stock [Line Items]</t>
        </is>
      </c>
    </row>
    <row r="3">
      <c r="A3" s="4" t="inlineStr">
        <is>
          <t>Price per unit</t>
        </is>
      </c>
      <c r="C3" s="6" t="n">
        <v>10</v>
      </c>
    </row>
    <row r="4">
      <c r="A4" s="4" t="inlineStr">
        <is>
          <t>Subsequent Event [Member]</t>
        </is>
      </c>
    </row>
    <row r="5">
      <c r="A5" s="3" t="inlineStr">
        <is>
          <t>Subsidiary, Sale of Stock [Line Items]</t>
        </is>
      </c>
    </row>
    <row r="6">
      <c r="A6" s="4" t="inlineStr">
        <is>
          <t>Number of units sold</t>
        </is>
      </c>
      <c r="B6" s="5" t="n">
        <v>307500</v>
      </c>
    </row>
    <row r="7">
      <c r="A7" s="4" t="inlineStr">
        <is>
          <t>Price per unit</t>
        </is>
      </c>
      <c r="B7" s="6" t="n">
        <v>10</v>
      </c>
    </row>
    <row r="8">
      <c r="A8" s="4" t="inlineStr">
        <is>
          <t>Proceeds from issuance private placement</t>
        </is>
      </c>
      <c r="B8" s="6" t="n">
        <v>3075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4" customWidth="1" min="6" max="6"/>
  </cols>
  <sheetData>
    <row r="1">
      <c r="A1" s="1" t="inlineStr">
        <is>
          <t>RELATED PARTY TRANSACTIONS (Details Narrative) - USD ($)</t>
        </is>
      </c>
      <c r="B1" s="2" t="inlineStr">
        <is>
          <t>Apr. 30, 2021</t>
        </is>
      </c>
      <c r="C1" s="2" t="inlineStr">
        <is>
          <t>Mar. 31, 2021</t>
        </is>
      </c>
      <c r="D1" s="2" t="inlineStr">
        <is>
          <t>Mar. 18, 2021</t>
        </is>
      </c>
      <c r="E1" s="2" t="inlineStr">
        <is>
          <t>Jun. 30, 2021</t>
        </is>
      </c>
      <c r="F1" s="2" t="inlineStr">
        <is>
          <t>Jun. 30, 2021</t>
        </is>
      </c>
    </row>
    <row r="2">
      <c r="A2" s="3" t="inlineStr">
        <is>
          <t>Related Party Transaction [Line Items]</t>
        </is>
      </c>
    </row>
    <row r="3">
      <c r="A3" s="4" t="inlineStr">
        <is>
          <t>Temporary advance from related party</t>
        </is>
      </c>
      <c r="E3" s="6" t="n">
        <v>147600</v>
      </c>
    </row>
    <row r="4">
      <c r="A4" s="4" t="inlineStr">
        <is>
          <t>IPO [Member]</t>
        </is>
      </c>
    </row>
    <row r="5">
      <c r="A5" s="3" t="inlineStr">
        <is>
          <t>Related Party Transaction [Line Items]</t>
        </is>
      </c>
    </row>
    <row r="6">
      <c r="A6" s="4" t="inlineStr">
        <is>
          <t>Temporary advance from related party</t>
        </is>
      </c>
      <c r="F6" s="6" t="n">
        <v>147600</v>
      </c>
    </row>
    <row r="7">
      <c r="A7" s="4" t="inlineStr">
        <is>
          <t>Over-Allotment Option [Member]</t>
        </is>
      </c>
    </row>
    <row r="8">
      <c r="A8" s="3" t="inlineStr">
        <is>
          <t>Related Party Transaction [Line Items]</t>
        </is>
      </c>
    </row>
    <row r="9">
      <c r="A9" s="4" t="inlineStr">
        <is>
          <t>Price per unit</t>
        </is>
      </c>
      <c r="E9" s="8" t="n">
        <v>0.1</v>
      </c>
      <c r="F9" s="8" t="n">
        <v>0.1</v>
      </c>
    </row>
    <row r="10">
      <c r="A10" s="4" t="inlineStr">
        <is>
          <t>Over-Allotment Option [Member] | Minimum [Member]</t>
        </is>
      </c>
    </row>
    <row r="11">
      <c r="A11" s="3" t="inlineStr">
        <is>
          <t>Related Party Transaction [Line Items]</t>
        </is>
      </c>
    </row>
    <row r="12">
      <c r="A12" s="4" t="inlineStr">
        <is>
          <t>Deposits into trust account</t>
        </is>
      </c>
      <c r="E12" s="6" t="n">
        <v>500000</v>
      </c>
      <c r="F12" s="6" t="n">
        <v>500000</v>
      </c>
    </row>
    <row r="13">
      <c r="A13" s="4" t="inlineStr">
        <is>
          <t>Over-Allotment Option [Member] | Maximum [Member]</t>
        </is>
      </c>
    </row>
    <row r="14">
      <c r="A14" s="3" t="inlineStr">
        <is>
          <t>Related Party Transaction [Line Items]</t>
        </is>
      </c>
    </row>
    <row r="15">
      <c r="A15" s="4" t="inlineStr">
        <is>
          <t>Deposits into trust account</t>
        </is>
      </c>
      <c r="E15" s="6" t="n">
        <v>575000</v>
      </c>
      <c r="F15" s="6" t="n">
        <v>575000</v>
      </c>
    </row>
    <row r="16">
      <c r="A16" s="4" t="inlineStr">
        <is>
          <t>Private Placement [Member]</t>
        </is>
      </c>
    </row>
    <row r="17">
      <c r="A17" s="3" t="inlineStr">
        <is>
          <t>Related Party Transaction [Line Items]</t>
        </is>
      </c>
    </row>
    <row r="18">
      <c r="A18" s="4" t="inlineStr">
        <is>
          <t>Price per unit</t>
        </is>
      </c>
      <c r="E18" s="6" t="n">
        <v>10</v>
      </c>
      <c r="F18" s="6" t="n">
        <v>10</v>
      </c>
    </row>
    <row r="19">
      <c r="A19" s="4" t="inlineStr">
        <is>
          <t>Sponsor [Member]</t>
        </is>
      </c>
    </row>
    <row r="20">
      <c r="A20" s="3" t="inlineStr">
        <is>
          <t>Related Party Transaction [Line Items]</t>
        </is>
      </c>
    </row>
    <row r="21">
      <c r="A21" s="4" t="inlineStr">
        <is>
          <t>Number of shares issued</t>
        </is>
      </c>
      <c r="B21" s="5" t="n">
        <v>187500</v>
      </c>
    </row>
    <row r="22">
      <c r="A22" s="4" t="inlineStr">
        <is>
          <t>Nova Pulsar Holdings Limited [Member]</t>
        </is>
      </c>
    </row>
    <row r="23">
      <c r="A23" s="3" t="inlineStr">
        <is>
          <t>Related Party Transaction [Line Items]</t>
        </is>
      </c>
    </row>
    <row r="24">
      <c r="A24" s="4" t="inlineStr">
        <is>
          <t>Payment of monthly fee on general administrative services</t>
        </is>
      </c>
      <c r="F24" s="6" t="n">
        <v>10000</v>
      </c>
    </row>
    <row r="25">
      <c r="A25" s="4" t="inlineStr">
        <is>
          <t>Founder Shares [Member]</t>
        </is>
      </c>
    </row>
    <row r="26">
      <c r="A26" s="3" t="inlineStr">
        <is>
          <t>Related Party Transaction [Line Items]</t>
        </is>
      </c>
    </row>
    <row r="27">
      <c r="A27" s="4" t="inlineStr">
        <is>
          <t>Number of shares issued</t>
        </is>
      </c>
      <c r="C27" s="5" t="n">
        <v>1150000</v>
      </c>
      <c r="D27" s="5" t="n">
        <v>100000</v>
      </c>
    </row>
    <row r="28">
      <c r="A28" s="4" t="inlineStr">
        <is>
          <t>Aggregate purchase price</t>
        </is>
      </c>
      <c r="C28" s="6" t="n">
        <v>24990</v>
      </c>
      <c r="D28" s="6" t="n">
        <v>10</v>
      </c>
    </row>
    <row r="29">
      <c r="A29" s="4" t="inlineStr">
        <is>
          <t>Shares issued</t>
        </is>
      </c>
      <c r="E29" s="5" t="n">
        <v>1437500</v>
      </c>
      <c r="F29" s="5" t="n">
        <v>1437500</v>
      </c>
    </row>
    <row r="30">
      <c r="A30" s="4" t="inlineStr">
        <is>
          <t>Shares outstanding</t>
        </is>
      </c>
      <c r="E30" s="5" t="n">
        <v>1437500</v>
      </c>
      <c r="F30" s="5" t="n">
        <v>14375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Balance Sheet (Unaudited)</t>
        </is>
      </c>
      <c r="B1" s="2" t="inlineStr">
        <is>
          <t>Jun. 30, 2021USD ($)</t>
        </is>
      </c>
    </row>
    <row r="2">
      <c r="A2" s="3" t="inlineStr">
        <is>
          <t>ASSETS</t>
        </is>
      </c>
    </row>
    <row r="3">
      <c r="A3" s="4" t="inlineStr">
        <is>
          <t>Deferred offering costs</t>
        </is>
      </c>
      <c r="B3" s="6" t="n">
        <v>85000</v>
      </c>
    </row>
    <row r="4">
      <c r="A4" s="4" t="inlineStr">
        <is>
          <t>TOTAL ASSETS</t>
        </is>
      </c>
      <c r="B4" s="5" t="n">
        <v>85000</v>
      </c>
    </row>
    <row r="5">
      <c r="A5" s="3" t="inlineStr">
        <is>
          <t>Current liabilities:</t>
        </is>
      </c>
    </row>
    <row r="6">
      <c r="A6" s="4" t="inlineStr">
        <is>
          <t>Accrued expenses</t>
        </is>
      </c>
      <c r="B6" s="5" t="n">
        <v>4692</v>
      </c>
    </row>
    <row r="7">
      <c r="A7" s="4" t="inlineStr">
        <is>
          <t>Amount due to a related party</t>
        </is>
      </c>
      <c r="B7" s="5" t="n">
        <v>147600</v>
      </c>
    </row>
    <row r="8">
      <c r="A8" s="4" t="inlineStr">
        <is>
          <t>Total Current Liabilities</t>
        </is>
      </c>
      <c r="B8" s="5" t="n">
        <v>152292</v>
      </c>
    </row>
    <row r="9">
      <c r="A9" s="4" t="inlineStr">
        <is>
          <t>TOTAL LIABILITIES</t>
        </is>
      </c>
      <c r="B9" s="5" t="n">
        <v>152292</v>
      </c>
    </row>
    <row r="10">
      <c r="A10" s="3" t="inlineStr">
        <is>
          <t>Shareholders’ deficit:</t>
        </is>
      </c>
    </row>
    <row r="11">
      <c r="A11" s="4" t="inlineStr">
        <is>
          <t>Ordinary shares, $0.0001 par value; 500,000,000 shares authorized; 1,437,500 shares issued and outstanding</t>
        </is>
      </c>
      <c r="B11" s="5" t="n">
        <v>144</v>
      </c>
    </row>
    <row r="12">
      <c r="A12" s="4" t="inlineStr">
        <is>
          <t>Additional paid-in capital</t>
        </is>
      </c>
      <c r="B12" s="5" t="n">
        <v>24856</v>
      </c>
    </row>
    <row r="13">
      <c r="A13" s="4" t="inlineStr">
        <is>
          <t>Accumulated deficit</t>
        </is>
      </c>
      <c r="B13" s="5" t="n">
        <v>-92292</v>
      </c>
    </row>
    <row r="14">
      <c r="A14" s="4" t="inlineStr">
        <is>
          <t>Total Shareholders’ Deficit</t>
        </is>
      </c>
      <c r="B14" s="5" t="n">
        <v>-67292</v>
      </c>
    </row>
    <row r="15">
      <c r="A15" s="4" t="inlineStr">
        <is>
          <t>TOTAL LIABILITIES AND SHAREHOLDERS’ DEFICIT</t>
        </is>
      </c>
      <c r="B15" s="6" t="n">
        <v>8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3" customWidth="1" min="1" max="1"/>
    <col width="80" customWidth="1" min="2" max="2"/>
  </cols>
  <sheetData>
    <row r="1">
      <c r="A1" s="1" t="inlineStr">
        <is>
          <t>SHAREHOLDERS’ DEFICIT (Details Narrative)</t>
        </is>
      </c>
      <c r="B1" s="2" t="inlineStr">
        <is>
          <t>6 Months Ended</t>
        </is>
      </c>
    </row>
    <row r="2">
      <c r="B2" s="2" t="inlineStr">
        <is>
          <t>Jun. 30, 2021$ / sharesshares</t>
        </is>
      </c>
    </row>
    <row r="3">
      <c r="A3" s="3" t="inlineStr">
        <is>
          <t>Equity [Abstract]</t>
        </is>
      </c>
    </row>
    <row r="4">
      <c r="A4" s="4" t="inlineStr">
        <is>
          <t>Common stock, shares authorized | shares</t>
        </is>
      </c>
      <c r="B4" s="5" t="n">
        <v>500000000</v>
      </c>
    </row>
    <row r="5">
      <c r="A5" s="4" t="inlineStr">
        <is>
          <t>Common stock, par value | $ / shares</t>
        </is>
      </c>
      <c r="B5" s="7" t="n">
        <v>0.0001</v>
      </c>
    </row>
    <row r="6">
      <c r="A6" s="4" t="inlineStr">
        <is>
          <t>Voting rights description</t>
        </is>
      </c>
      <c r="B6" s="4" t="inlineStr">
        <is>
          <t>Holders of the Company’s ordinary shares are entitled
to one vote for each share.</t>
        </is>
      </c>
    </row>
    <row r="7">
      <c r="A7" s="4" t="inlineStr">
        <is>
          <t>Common stock, shares issued | shares</t>
        </is>
      </c>
      <c r="B7" s="5" t="n">
        <v>1437500</v>
      </c>
    </row>
    <row r="8">
      <c r="A8" s="4" t="inlineStr">
        <is>
          <t>Common stock, shares outstanding | shares</t>
        </is>
      </c>
      <c r="B8" s="5" t="n">
        <v>1437500</v>
      </c>
    </row>
    <row r="9">
      <c r="A9" s="4" t="inlineStr">
        <is>
          <t>Warrants price | $ / shares</t>
        </is>
      </c>
      <c r="B9" s="8" t="n">
        <v>0.01</v>
      </c>
    </row>
    <row r="10">
      <c r="A10" s="4" t="inlineStr">
        <is>
          <t>Shares issued price per share | $ / shares</t>
        </is>
      </c>
      <c r="B10" s="9" t="n">
        <v>16.5</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21" customWidth="1" min="2" max="2"/>
  </cols>
  <sheetData>
    <row r="1">
      <c r="A1" s="1" t="inlineStr">
        <is>
          <t>SUBSEQUENT EVENTS (Details Narrative) - Subsequent Event [Member]</t>
        </is>
      </c>
      <c r="B1" s="2" t="inlineStr">
        <is>
          <t>Aug. 10, 2021USD ($)</t>
        </is>
      </c>
    </row>
    <row r="2">
      <c r="A2" s="3" t="inlineStr">
        <is>
          <t>Subsequent Event [Line Items]</t>
        </is>
      </c>
    </row>
    <row r="3">
      <c r="A3" s="4" t="inlineStr">
        <is>
          <t>Proceeds from issuance initial public offering</t>
        </is>
      </c>
      <c r="B3" s="6" t="n">
        <v>57500000</v>
      </c>
    </row>
    <row r="4">
      <c r="A4" s="4" t="inlineStr">
        <is>
          <t>IPO And Private Placement [Member]</t>
        </is>
      </c>
    </row>
    <row r="5">
      <c r="A5" s="3" t="inlineStr">
        <is>
          <t>Subsequent Event [Line Items]</t>
        </is>
      </c>
    </row>
    <row r="6">
      <c r="A6" s="4" t="inlineStr">
        <is>
          <t>Proceeds from issuance in IPO and private placement</t>
        </is>
      </c>
      <c r="B6" s="5" t="n">
        <v>60575000</v>
      </c>
    </row>
    <row r="7">
      <c r="A7" s="4" t="inlineStr">
        <is>
          <t>Private Placement [Member]</t>
        </is>
      </c>
    </row>
    <row r="8">
      <c r="A8" s="3" t="inlineStr">
        <is>
          <t>Subsequent Event [Line Items]</t>
        </is>
      </c>
    </row>
    <row r="9">
      <c r="A9" s="4" t="inlineStr">
        <is>
          <t>Proceeds from issuance private placement</t>
        </is>
      </c>
      <c r="B9" s="6" t="n">
        <v>3075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30" customWidth="1" min="2" max="2"/>
  </cols>
  <sheetData>
    <row r="1">
      <c r="A1" s="1" t="inlineStr">
        <is>
          <t>Balance Sheet (Unaudited) (Parenthetical)</t>
        </is>
      </c>
      <c r="B1" s="2" t="inlineStr">
        <is>
          <t>Jun. 30, 2021$ / sharesshares</t>
        </is>
      </c>
    </row>
    <row r="2">
      <c r="A2" s="3" t="inlineStr">
        <is>
          <t>Statement of Financial Position [Abstract]</t>
        </is>
      </c>
    </row>
    <row r="3">
      <c r="A3" s="4" t="inlineStr">
        <is>
          <t>Common stock, par value | $ / shares</t>
        </is>
      </c>
      <c r="B3" s="7" t="n">
        <v>0.0001</v>
      </c>
    </row>
    <row r="4">
      <c r="A4" s="4" t="inlineStr">
        <is>
          <t>Common stock, shares authorized</t>
        </is>
      </c>
      <c r="B4" s="5" t="n">
        <v>500000000</v>
      </c>
    </row>
    <row r="5">
      <c r="A5" s="4" t="inlineStr">
        <is>
          <t>Common stock, shares issued</t>
        </is>
      </c>
      <c r="B5" s="5" t="n">
        <v>1437500</v>
      </c>
    </row>
    <row r="6">
      <c r="A6" s="4" t="inlineStr">
        <is>
          <t>Common stock, shares outstanding</t>
        </is>
      </c>
      <c r="B6" s="5" t="n">
        <v>1437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Statement of Operations (Unaudited) - USD ($)</t>
        </is>
      </c>
      <c r="B1" s="2" t="inlineStr">
        <is>
          <t>3 Months Ended</t>
        </is>
      </c>
    </row>
    <row r="2">
      <c r="B2" s="2" t="inlineStr">
        <is>
          <t>Jun. 30, 2021</t>
        </is>
      </c>
      <c r="C2" s="2" t="inlineStr">
        <is>
          <t>Jun. 30, 2021</t>
        </is>
      </c>
    </row>
    <row r="3">
      <c r="A3" s="3" t="inlineStr">
        <is>
          <t>Income Statement [Abstract]</t>
        </is>
      </c>
    </row>
    <row r="4">
      <c r="A4" s="4" t="inlineStr">
        <is>
          <t>Formation and operating costs</t>
        </is>
      </c>
      <c r="B4" s="6" t="n">
        <v>-71100</v>
      </c>
      <c r="C4" s="6" t="n">
        <v>-92292</v>
      </c>
    </row>
    <row r="5">
      <c r="A5" s="4" t="inlineStr">
        <is>
          <t>NET LOSS</t>
        </is>
      </c>
      <c r="B5" s="6" t="n">
        <v>-71100</v>
      </c>
      <c r="C5" s="6" t="n">
        <v>-92292</v>
      </c>
    </row>
    <row r="6">
      <c r="A6" s="4" t="inlineStr">
        <is>
          <t>Basic and diluted weighted average shares outstanding</t>
        </is>
      </c>
      <c r="B6" s="5" t="n">
        <v>1383929</v>
      </c>
      <c r="C6" s="5" t="n">
        <v>1223690</v>
      </c>
    </row>
    <row r="7">
      <c r="A7" s="4" t="inlineStr">
        <is>
          <t>Basic and diluted net loss per share</t>
        </is>
      </c>
      <c r="B7" s="8" t="n">
        <v>-0.05</v>
      </c>
      <c r="C7" s="8" t="n">
        <v>-0.0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7" customWidth="1" min="1" max="1"/>
    <col width="22" customWidth="1" min="2" max="2"/>
    <col width="36" customWidth="1" min="3" max="3"/>
    <col width="27" customWidth="1" min="4" max="4"/>
    <col width="13" customWidth="1" min="5" max="5"/>
  </cols>
  <sheetData>
    <row r="1">
      <c r="A1" s="1" t="inlineStr">
        <is>
          <t>Statement of Changes in Stockholders Deficit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Mar. 17, 2021</t>
        </is>
      </c>
      <c r="B2" s="6" t="n">
        <v>10</v>
      </c>
      <c r="C2" s="4" t="inlineStr">
        <is>
          <t xml:space="preserve"> </t>
        </is>
      </c>
      <c r="D2" s="4" t="inlineStr">
        <is>
          <t xml:space="preserve"> </t>
        </is>
      </c>
      <c r="E2" s="6" t="n">
        <v>10</v>
      </c>
    </row>
    <row r="3">
      <c r="A3" s="4" t="inlineStr">
        <is>
          <t>Balance, shares at Mar. 17, 2021</t>
        </is>
      </c>
      <c r="B3" s="5" t="n">
        <v>100000</v>
      </c>
    </row>
    <row r="4">
      <c r="A4" s="4" t="inlineStr">
        <is>
          <t>Issuance of ordinary shares to founders</t>
        </is>
      </c>
      <c r="B4" s="6" t="n">
        <v>134</v>
      </c>
      <c r="C4" s="5" t="n">
        <v>24856</v>
      </c>
      <c r="D4" s="4" t="inlineStr">
        <is>
          <t xml:space="preserve"> </t>
        </is>
      </c>
      <c r="E4" s="5" t="n">
        <v>24990</v>
      </c>
    </row>
    <row r="5">
      <c r="A5" s="4" t="inlineStr">
        <is>
          <t>Issuance of ordinary shares to founders, shares</t>
        </is>
      </c>
      <c r="B5" s="5" t="n">
        <v>1337500</v>
      </c>
    </row>
    <row r="6">
      <c r="A6" s="4" t="inlineStr">
        <is>
          <t>Net loss for the period</t>
        </is>
      </c>
      <c r="B6" s="4" t="inlineStr">
        <is>
          <t xml:space="preserve"> </t>
        </is>
      </c>
      <c r="C6" s="4" t="inlineStr">
        <is>
          <t xml:space="preserve"> </t>
        </is>
      </c>
      <c r="D6" s="5" t="n">
        <v>-92292</v>
      </c>
      <c r="E6" s="5" t="n">
        <v>-92292</v>
      </c>
    </row>
    <row r="7">
      <c r="A7" s="4" t="inlineStr">
        <is>
          <t>Ending balance, value at Jun. 30, 2021</t>
        </is>
      </c>
      <c r="B7" s="6" t="n">
        <v>144</v>
      </c>
      <c r="C7" s="5" t="n">
        <v>24856</v>
      </c>
      <c r="D7" s="5" t="n">
        <v>-92292</v>
      </c>
      <c r="E7" s="5" t="n">
        <v>-67292</v>
      </c>
    </row>
    <row r="8">
      <c r="A8" s="4" t="inlineStr">
        <is>
          <t>Balance, shares at Jun. 30, 2021</t>
        </is>
      </c>
      <c r="B8" s="5" t="n">
        <v>1437500</v>
      </c>
    </row>
    <row r="9">
      <c r="A9" s="4" t="inlineStr">
        <is>
          <t>Beginning balance, value at Mar. 31, 2021</t>
        </is>
      </c>
      <c r="B9" s="6" t="n">
        <v>125</v>
      </c>
      <c r="C9" s="5" t="n">
        <v>24875</v>
      </c>
      <c r="D9" s="5" t="n">
        <v>-21192</v>
      </c>
      <c r="E9" s="5" t="n">
        <v>3808</v>
      </c>
    </row>
    <row r="10">
      <c r="A10" s="4" t="inlineStr">
        <is>
          <t>Balance, shares at Mar. 31, 2021</t>
        </is>
      </c>
      <c r="B10" s="5" t="n">
        <v>1250000</v>
      </c>
    </row>
    <row r="11">
      <c r="A11" s="4" t="inlineStr">
        <is>
          <t>Issuance of ordinary shares to founders</t>
        </is>
      </c>
      <c r="B11" s="6" t="n">
        <v>19</v>
      </c>
      <c r="C11" s="5" t="n">
        <v>-19</v>
      </c>
      <c r="D11" s="4" t="inlineStr">
        <is>
          <t xml:space="preserve"> </t>
        </is>
      </c>
      <c r="E11" s="4" t="inlineStr">
        <is>
          <t xml:space="preserve"> </t>
        </is>
      </c>
    </row>
    <row r="12">
      <c r="A12" s="4" t="inlineStr">
        <is>
          <t>Issuance of ordinary shares to founders, shares</t>
        </is>
      </c>
      <c r="B12" s="5" t="n">
        <v>187500</v>
      </c>
    </row>
    <row r="13">
      <c r="A13" s="4" t="inlineStr">
        <is>
          <t>Net loss for the period</t>
        </is>
      </c>
      <c r="B13" s="4" t="inlineStr">
        <is>
          <t xml:space="preserve"> </t>
        </is>
      </c>
      <c r="C13" s="4" t="inlineStr">
        <is>
          <t xml:space="preserve"> </t>
        </is>
      </c>
      <c r="D13" s="5" t="n">
        <v>-71100</v>
      </c>
      <c r="E13" s="5" t="n">
        <v>-71100</v>
      </c>
    </row>
    <row r="14">
      <c r="A14" s="4" t="inlineStr">
        <is>
          <t>Ending balance, value at Jun. 30, 2021</t>
        </is>
      </c>
      <c r="B14" s="6" t="n">
        <v>144</v>
      </c>
      <c r="C14" s="6" t="n">
        <v>24856</v>
      </c>
      <c r="D14" s="6" t="n">
        <v>-92292</v>
      </c>
      <c r="E14" s="6" t="n">
        <v>-67292</v>
      </c>
    </row>
    <row r="15">
      <c r="A15" s="4" t="inlineStr">
        <is>
          <t>Balance, shares at Jun. 30, 2021</t>
        </is>
      </c>
      <c r="B15" s="5" t="n">
        <v>1437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Statement of Cash Flows (Unaudited) - USD ($)</t>
        </is>
      </c>
      <c r="B1" s="2" t="inlineStr">
        <is>
          <t>3 Months Ended</t>
        </is>
      </c>
    </row>
    <row r="2">
      <c r="B2" s="2" t="inlineStr">
        <is>
          <t>Jun. 30, 2021</t>
        </is>
      </c>
      <c r="C2" s="2" t="inlineStr">
        <is>
          <t>Jun. 30, 2021</t>
        </is>
      </c>
    </row>
    <row r="3">
      <c r="A3" s="3" t="inlineStr">
        <is>
          <t>Cash flows from operating activities:</t>
        </is>
      </c>
    </row>
    <row r="4">
      <c r="A4" s="4" t="inlineStr">
        <is>
          <t>Net loss</t>
        </is>
      </c>
      <c r="B4" s="6" t="n">
        <v>-92292</v>
      </c>
      <c r="C4" s="6" t="n">
        <v>-71100</v>
      </c>
    </row>
    <row r="5">
      <c r="A5" s="3" t="inlineStr">
        <is>
          <t>Change in operating assets and liabilities:</t>
        </is>
      </c>
    </row>
    <row r="6">
      <c r="A6" s="4" t="inlineStr">
        <is>
          <t>Increase in accruals</t>
        </is>
      </c>
      <c r="B6" s="5" t="n">
        <v>4692</v>
      </c>
    </row>
    <row r="7">
      <c r="A7" s="4" t="inlineStr">
        <is>
          <t>Net cash used in operating activities</t>
        </is>
      </c>
      <c r="B7" s="5" t="n">
        <v>-87600</v>
      </c>
    </row>
    <row r="8">
      <c r="A8" s="3" t="inlineStr">
        <is>
          <t>Cash flows from financing activities:</t>
        </is>
      </c>
    </row>
    <row r="9">
      <c r="A9" s="4" t="inlineStr">
        <is>
          <t>Proceed from issuance of ordinary shares</t>
        </is>
      </c>
      <c r="B9" s="5" t="n">
        <v>25000</v>
      </c>
    </row>
    <row r="10">
      <c r="A10" s="4" t="inlineStr">
        <is>
          <t>Proceed from a related party</t>
        </is>
      </c>
      <c r="B10" s="5" t="n">
        <v>147600</v>
      </c>
    </row>
    <row r="11">
      <c r="A11" s="4" t="inlineStr">
        <is>
          <t>Payment of deferred offering costs</t>
        </is>
      </c>
      <c r="B11" s="5" t="n">
        <v>-85000</v>
      </c>
    </row>
    <row r="12">
      <c r="A12" s="4" t="inlineStr">
        <is>
          <t>Net cash provided by financing activities</t>
        </is>
      </c>
      <c r="B12" s="5" t="n">
        <v>87600</v>
      </c>
    </row>
    <row r="13">
      <c r="A13" s="4" t="inlineStr">
        <is>
          <t>NET CHANGE IN CASH</t>
        </is>
      </c>
      <c r="B13" s="4" t="inlineStr">
        <is>
          <t xml:space="preserve"> </t>
        </is>
      </c>
    </row>
    <row r="14">
      <c r="A14" s="4" t="inlineStr">
        <is>
          <t>CASH, BEGINNING OF PERIOD</t>
        </is>
      </c>
      <c r="B14" s="4" t="inlineStr">
        <is>
          <t xml:space="preserve"> </t>
        </is>
      </c>
    </row>
    <row r="15">
      <c r="A15" s="4" t="inlineStr">
        <is>
          <t>CASH, END OF PERIOD</t>
        </is>
      </c>
      <c r="B15" s="4" t="inlineStr">
        <is>
          <t xml:space="preserve"> </t>
        </is>
      </c>
      <c r="C1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BACKGROUND</t>
        </is>
      </c>
      <c r="B1" s="2" t="inlineStr">
        <is>
          <t>6 Months Ended</t>
        </is>
      </c>
    </row>
    <row r="2">
      <c r="B2" s="2" t="inlineStr">
        <is>
          <t>Jun. 30, 2021</t>
        </is>
      </c>
    </row>
    <row r="3">
      <c r="A3" s="3" t="inlineStr">
        <is>
          <t>Organization, Consolidation and Presentation of Financial Statements [Abstract]</t>
        </is>
      </c>
    </row>
    <row r="4">
      <c r="A4" s="4" t="inlineStr">
        <is>
          <t>ORGANIZATION AND BUSINESS BACKGROUND</t>
        </is>
      </c>
      <c r="B4" s="4" t="inlineStr">
        <is>
          <t xml:space="preserve">NOTE
1 - ORGANIZATION AND BUSINESS BACKGROUND Nova
Vision Acquisition Corp. (the “Company” or “we”, “us” and “our”) is a newly organized
blank check company incorporated on March 18, 2021, under the laws of the British Virgin Islands for the purpose of acquiring, engaging
in a share exchange, share reconstruction and amalgamation, purchasing all or substantially all of the assets of, entering into contractual
arrangements, or engaging in any other similar business combination with one or more businesses or entities (the “Business Combination”).
Although the Company is not limited to a particular industry or geographic region for purposes of consummating a Business Combination,
the Company intends to focus on that are in the PropTech, FinTech, ConsumerTech, Supply Chain Management industries or technology companies
that serve these or other sectors in Asia (excluding China). As
of June 30, 2021, the Company had not commenced any operations. All activity from inception on March 18, 2021 through June 30, 2021 relates
to the Company’s formation and the Initial Public Offering defined and described below. The Company has selected December 31 as
its fiscal year end. Financing The
registration statement for the Company’s initial public offering (the “Initial Public Offering” as described in Note
3) became effective on August 5, 2021. On August 10, 2021, the Company consummated the Initial Public Offering of 5,000,000
ordinary units (the “Public Units”),
generating gross proceeds of $ 50,000,000
which is described in Note 3. Simultaneously,
the underwriters exercised the over-allotment option in full, and the closing of the issuance and sale of the additional units.
The underwriters purchased an additional 750,000 10.00
per unit, generating gross proceeds to the Company
of $ 7,500,000 . Simultaneously
with the closing of the Initial Public Offering, the Company consummated the sale of 307,500 10.00 3,075,000 Transaction
costs amounted to $ 1,207,980 ,
consisting of $ 1,006,250 of
underwriter’s fees and $ 201,730 of
other offering costs. The Company expects the funds received from the
Initial Public Offering and Private Placements are sufficient to fund its operations for the next twelve months from the release date
of this interim unaudited condensed financial statements. Trust
Account Upon
the closing of the Initial Public Offering and over-allotment exercised, $ 55,000,000 58,075,000 3,075,000 Business
Combination Pursuant
to Nasdaq listing rules, the Company’s initial Business Combination must occur with one or more target businesses having an aggregate
fair market value equal to at least 80 100 NOVA
VISION ACQUISITION CORPORATION NOTES
TO FINANCIAL STATEMENTS (Currency
expressed in United States Dollars (“US$”), except for number of shares) (Unaudited) The
Company may, however, structure a Business Combination where the Company merges directly with the target business or where the Company
acquires less than 100% of such interests or assets of the target business in order to meet certain objectives of the target management
team or shareholders or for other reasons, but the Company will only complete such Business Combination if the post-transaction company
owns 50% or more of the outstanding voting securities of the target or otherwise owns a controlling interest in the target sufficient
for it not to be required to register as an investment company under the Investment Company Act. If less than 100% of the equity interests
or assets of a target business or businesses are owned or acquired by the post-transaction company, the portion of such business or businesses
that is owned or acquired is what will be valued for purposes of the 80% test. The
Company will either seek shareholder approval of any Business Combination at a meeting called for such purpose at which shareholders
may seek to convert their shares into their pro rata share of the aggregate amount then on deposit in the Trust Account, less any taxes
then due but not yet paid, or provide shareholders with the opportunity to sell their shares to the Company by means of a tender offer
for an amount equal to their pro rata share of the aggregate amount then on deposit in the Trust Account, less any taxes then due but
not yet paid. These shares have been recorded at redemption value and are classified as temporary equity, in accordance with Financial
Accounting Standards Board (“FASB”) Accounting Standards Codification (“ASC”) Topic 480 “Distinguishing
Liabilities from Equity.” The Company will proceed with a Business Combination only if it will have net tangible assets of at least
$ 5,000,001 Notwithstanding
the foregoing, a public shareholder, together with any affiliate of his or any other person with whom he is acting in concert or as a
“group” (as defined in Section 13(d)(3) of the Exchange Act) will be restricted from seeking conversion rights with respect
to 15% or more of the common shares sold in the Initial Public Offering without the Company’s prior consent. In connection with
any shareholder vote required to approve any Business Combination, the Sponsor and any of the Company’s officers and directors
that hold Founder Shares (as described in Note 5) (the “ Initial Shareholders”) will agree (i) to vote any of their respective
shares, including the common shares sold to the Initial Shareholders in connection with the organization of the Company (the “Initial
Shares”), common shares included in the Private Units to be sold in the Private Placement, and any common shares which were initially
issued in connection with the Initial Public Offering, whether acquired in or after the effective date of the Initial Public Offering,
in favor of the initial Business Combination; (b) not to propose an amendment to the Company’s Amended and Restated Memorandum
and Articles of Association with respect to the Company’s pre-Business Combination activities prior to the consummation of a Business
Combination unless the Company provides dissenting public shareholders with the opportunity to redeem their Public Shares in conjunction
with any such amendment; (c) not to redeem any shares (including the Founder Shares) and Private Shares into the right to receive cash
from the Trust Account in connection with a shareholder vote to approve a Business Combination (or to sell any shares in a tender offer
in connection with a Business Combination if the Company does not seek shareholder approval in connection therewith) or a vote to amend
the provisions of the Amended and Restated Memorandum and Articles of Association relating to shareholders’ rights of pre-Business
Combination activity and (d) that the Founder Shares and Private Shares shall not participate in any liquidating distributions upon winding
up if a Business Combination is not consummated. NOVA
VISION ACQUISITION CORPORATION NOTES
TO FINANCIAL STATEMENTS (Currency
expressed in United States Dollars (“US$”), except for number of shares) (Unaudited) Liquidation If
the Company does not complete a Business Combination within 12 months 500,000 575,000 0.10 10.00 10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1</t>
        </is>
      </c>
    </row>
    <row r="3">
      <c r="A3" s="3" t="inlineStr">
        <is>
          <t>Accounting Policies [Abstract]</t>
        </is>
      </c>
    </row>
    <row r="4">
      <c r="A4" s="4" t="inlineStr">
        <is>
          <t>SIGNIFICANT ACCOUNTING POLICIES</t>
        </is>
      </c>
      <c r="B4" s="4" t="inlineStr">
        <is>
          <t xml:space="preserve">NOTE
2 – SIGNIFICANT ACCOUNTING POLICIES ● Basis of presentation These
accompanying unaudited condensed financial statements have been prepared in accordance with generally accepted accounting principles
in the United States of America (“U.S. GAAP”) for interim financial statements and Article 8 of Regulation S-X. They do not
include all of the information and notes required by GAAP for complete financial statements in the opinion of management, all adjustments
(consisting of normal recurring adjustments) have been made that are necessary to present fairly the financial position, and the results
of its operations and its cash flows. Operating results as presented are not necessarily indicative of the results to be expected for
a full year. ● Emerging growth company The
Company is an “ emerging growth company NOVA
VISION ACQUISITION CORPORATION NOTES
TO FINANCIAL STATEMENTS (Currency
expressed in United States Dollars (“US$”), except for number of shares) (Unaudit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 Use of estimates In
preparing these financial statements in conformity with U.S. GAAP, management makes estimates and assumptions that affect the reported
amounts of assets and liabilities and disclosure of contingent assets and liabilities at the date of the financial statements. ● Deferred offering costs Deferred
offering costs consist of underwriting, legal, accounting and other expenses incurred through the balance sheet date that are directly
related to the Initial Public Offering and that will be charged to shareholders’ equity upon the completion of the Initial Public
Offering. Should the Initial Public Offering prove to be unsuccessful, these deferred costs, as well as additional expenses incurred,
will be charged to operations. ● Warrant accounting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statements of operations. ● Income taxes Income
taxes are determined in accordance with the provisions of ASC Topic 740, “ Income Taxes NOVA
VISION ACQUISITION CORPORATION NOTES
TO FINANCIAL STATEMENTS (Currency
expressed in United States Dollars (“US$”), except for number of shares) (Unaudited)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The Company’s
management determined that the British Virgin Islands is the Company’s major tax jurisdiction. The Company recognizes accrued interest
and penalties related to unrecognized tax benefits, if any, as income tax expense. There were no unrecognized tax benefits and no amounts
accrued for interest and penalties as of June 30, 2021. The Company is currently not aware of any issues under review that could result
in significant payments, accruals or material deviation from its position. The
Company may be subject to potential examination by foreign taxing authorities in the area of income taxes. These potential examinations
may include questioning the timing and amount of deductions, the nexus of income among various tax jurisdictions and compliance with
foreign tax laws. The
Company’s tax provision is zero for the period from March 18, 2021 (inception) through June 30, 2021. The
Company is considered to be an exempted British Virgin Islands Company, and is presently not subject to income taxes or income tax filing
requirements in the British Virgin Islands or the United States. ● Net loss per share Net
loss per share is computed by dividing net loss by the weighted average number of ordinary shares outstanding during the period. At June
30, 2021, the Company did not have any dilutive securities and other contracts that could, potentially, be exercised or converted into
ordinary shares and then share in the earnings of the Company. As a result, diluted loss per share is the same as basic loss per share
for the periods presented. ● 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 Concentration of credit risk Financial
instruments that potentially subject the Company to concentration of credit risk consist of a cash account in a financial institution.
The Company has not experienced losses on this account and management believes the Company is not exposed to significant risks on such
account. ● Fair value of financial instrument The
fair value of the Company’s assets and liabilities, which qualify as financial instruments under ASC Topic 820, “ Fair
Value Measurement ● Recent accounting pronouncements The
Company has considered all new accounting pronouncements and has concluded that there are no new pronouncements that may have a material
impact on the Company’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IITIAL PUBLIC OFFERING</t>
        </is>
      </c>
      <c r="B1" s="2" t="inlineStr">
        <is>
          <t>6 Months Ended</t>
        </is>
      </c>
    </row>
    <row r="2">
      <c r="B2" s="2" t="inlineStr">
        <is>
          <t>Jun. 30, 2021</t>
        </is>
      </c>
    </row>
    <row r="3">
      <c r="A3" s="3" t="inlineStr">
        <is>
          <t>Iniitial Public Offering</t>
        </is>
      </c>
    </row>
    <row r="4">
      <c r="A4" s="4" t="inlineStr">
        <is>
          <t>INIITIAL PUBLIC OFFERING</t>
        </is>
      </c>
      <c r="B4" s="4" t="inlineStr">
        <is>
          <t xml:space="preserve">NOTE
3 – INIITIAL PUBLIC OFFERING On
August 10, 2021, the Company sold 5,000,000
Public Units at a price of $ 10.00
per unit. Simultaneously, the Company
sold an additional 750,000
units to cover over-allotments. Each
Public Unit consists of one ordinary share, one redeemable warrant (“Public Warrant”) and one right to receive one-tenth
(1/10) of an ordinary share upon the consummation of an initial business combination. NOVA
VISION ACQUISITION CORPORATION NOTES
TO FINANCIAL STATEMENTS (Currency
expressed in United States Dollars (“US$”), except for number of shares) (Unaudited) The
Company paid an upfront underwriting discount of $ 1,006,250 1.75 750,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14T16:26:18Z</dcterms:created>
  <dcterms:modified xmlns:dcterms="http://purl.org/dc/terms/" xmlns:xsi="http://www.w3.org/2001/XMLSchema-instance" xsi:type="dcterms:W3CDTF">2021-09-14T16:26:18Z</dcterms:modified>
</cp:coreProperties>
</file>